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 page</t>
        </is>
      </c>
      <c r="B1" s="2" t="inlineStr">
        <is>
          <t>12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Cliffwater Enhanced Lending Fund</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842754</t>
        </is>
      </c>
    </row>
    <row r="8">
      <c r="A8" s="4" t="inlineStr">
        <is>
          <t>Document Period End Date</t>
        </is>
      </c>
      <c r="B8" s="4" t="inlineStr">
        <is>
          <t>Ma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N-2 - USD ($)</t>
        </is>
      </c>
      <c r="B1" s="2" t="inlineStr">
        <is>
          <t>12 Months Ended</t>
        </is>
      </c>
    </row>
    <row r="2">
      <c r="B2" s="2" t="inlineStr">
        <is>
          <t>Mar. 31, 2024</t>
        </is>
      </c>
      <c r="C2" s="2" t="inlineStr">
        <is>
          <t>Mar. 31, 2023</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842754</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Type</t>
        </is>
      </c>
      <c r="B6" s="4" t="inlineStr">
        <is>
          <t>N-CSR</t>
        </is>
      </c>
      <c r="C6" s="4" t="inlineStr">
        <is>
          <t xml:space="preserve"> </t>
        </is>
      </c>
      <c r="D6" s="4" t="inlineStr">
        <is>
          <t xml:space="preserve"> </t>
        </is>
      </c>
    </row>
    <row r="7">
      <c r="A7" s="4" t="inlineStr">
        <is>
          <t>Entity Registrant Name</t>
        </is>
      </c>
      <c r="B7" s="4" t="inlineStr">
        <is>
          <t>Cliffwater Enhanced Lending Fund</t>
        </is>
      </c>
      <c r="C7" s="4" t="inlineStr">
        <is>
          <t xml:space="preserve"> </t>
        </is>
      </c>
      <c r="D7" s="4" t="inlineStr">
        <is>
          <t xml:space="preserve"> </t>
        </is>
      </c>
    </row>
    <row r="8">
      <c r="A8" s="3" t="inlineStr">
        <is>
          <t>Financial Highlights [Abstract]</t>
        </is>
      </c>
      <c r="B8" s="4" t="inlineStr">
        <is>
          <t xml:space="preserve"> </t>
        </is>
      </c>
      <c r="C8" s="4" t="inlineStr">
        <is>
          <t xml:space="preserve"> </t>
        </is>
      </c>
      <c r="D8" s="4" t="inlineStr">
        <is>
          <t xml:space="preserve"> </t>
        </is>
      </c>
    </row>
    <row r="9">
      <c r="A9" s="4" t="inlineStr">
        <is>
          <t>Senior Securities [Table Text Block]</t>
        </is>
      </c>
      <c r="B9" s="4" t="inlineStr">
        <is>
          <t>Ratio of expenses to average net assets: Deferred tax expense 0.04 % 0.15 % — % With fees waived, after taxes 1.34 % 1.22 % 0.50 % Senior Securities Total Amount Outstanding Secured Revolving Credit Facility $ 200,000,000 $ 15,000,000 $ 14,546,760 Asset Coverage Per $1,000 of Borrowings Secured Revolving Credit Facility 15,630 99,534 33,904</t>
        </is>
      </c>
      <c r="C9" s="4" t="inlineStr">
        <is>
          <t xml:space="preserve"> </t>
        </is>
      </c>
      <c r="D9" s="4" t="inlineStr">
        <is>
          <t xml:space="preserve"> </t>
        </is>
      </c>
    </row>
    <row r="10">
      <c r="A10" s="4" t="inlineStr">
        <is>
          <t>Senior Securities Coverage per Unit</t>
        </is>
      </c>
      <c r="B10" s="5" t="n">
        <v>1000</v>
      </c>
      <c r="C10" s="4" t="inlineStr">
        <is>
          <t xml:space="preserve"> </t>
        </is>
      </c>
      <c r="D10" s="4" t="inlineStr">
        <is>
          <t xml:space="preserve"> </t>
        </is>
      </c>
    </row>
    <row r="11">
      <c r="A11" s="4" t="inlineStr">
        <is>
          <t>Senior Securities, Note [Text Block]</t>
        </is>
      </c>
      <c r="B11" s="4" t="inlineStr">
        <is>
          <t xml:space="preserve"> For the For the For the Period Net asset value, beginning of period $ 10.85 $ 10.89 $ 10.00 Income from Investment Operations: Net investment income 1 0.63 0.58 0.33 Net realized and unrealized gain (loss) on investments 2 0.67 0.38 0.88 Total income from investment operations 1.30 0.96 1.21 Less Distributions to shareholders: From net investment income (0.61 ) (0.73 ) (0.28 ) From return of capital (0.84 ) (0.27 ) (0.04 ) Total Distributions to shareholders (1.45 ) (1.00 ) (0.32 ) Net asset value, end of period $ 10.70 $ 10.85 $ 10.89 Total return 12.74 % 9.36 % 12.30 % 3,6 Ratios and Supplemental Data: Net assets, end of period (in thousands) $ 2,925,909 $ 1,478,012 $ 478,646 Ratio of expenses to average net assets: Before fees waived and deferred tax expense 1.30 % 1.28 % 1.54 % 4 After fees waived 1.30 % 1.07 % 0.50 % 4 Ratio of expenses to average net assets (including interest 5 Before fees waived 2.20 % 1.93 % 1.68 % 4 After fees waived 2.20 % 1.72 % 0.64 % 4 Ratio of net investment income to average net assets (including interest expense) 5 Before fees waived 5.84 % 5.22 % 3.20 % 4 After fees waived 5.84 % 5.43 % 4.24 % 4 Portfolio turnover rate 13 % 9 % 11 % 3 * ​ 1 ​ 2 ​ 3 ​ 4 ​ 5 ​ 6 Supplemental Expense Ratios For the For the For the Period July 1, 2021* through March 31, 2022 Ratio of expenses to average net assets: Deferred tax expense 0.04 % 0.15 % — % With fees waived, after taxes 1.34 % 1.22 % 0.50 % Senior Securities Total Amount Outstanding Secured Revolving Credit Facility $ 200,000,000 $ 15,000,000 $ 14,546,760 Asset Coverage Per $1,000 of Borrowings Secured Revolving Credit Facility 15,630 99,534 33,904 </t>
        </is>
      </c>
      <c r="C11" s="4" t="inlineStr">
        <is>
          <t xml:space="preserve"> </t>
        </is>
      </c>
      <c r="D11" s="4" t="inlineStr">
        <is>
          <t xml:space="preserve"> </t>
        </is>
      </c>
    </row>
    <row r="12">
      <c r="A12" s="3" t="inlineStr">
        <is>
          <t>General Description of Registrant [Abstract]</t>
        </is>
      </c>
      <c r="B12" s="4" t="inlineStr">
        <is>
          <t xml:space="preserve"> </t>
        </is>
      </c>
      <c r="C12" s="4" t="inlineStr">
        <is>
          <t xml:space="preserve"> </t>
        </is>
      </c>
      <c r="D12" s="4" t="inlineStr">
        <is>
          <t xml:space="preserve"> </t>
        </is>
      </c>
    </row>
    <row r="13">
      <c r="A13" s="4" t="inlineStr">
        <is>
          <t>Investment Objectives and Practices [Text Block]</t>
        </is>
      </c>
      <c r="B13" s="4" t="inlineStr">
        <is>
          <t>The Fund’s primary investment objective is to seek high current income and modest capital appreciation. The Fund’s secondary objective is capital preservation. Under normal market conditions, the Fund seeks to achieve its investment objectives by investing at least 80% of its assets (net assets, plus any borrowings for investment purposes) in lending to businesses, broadly defined as providing capital or assets to businesses or individuals in exchange for regular payments, the level of which is commensurate with the probability of loss for each investment or strategy, or through the provision of capital to businesses or individuals by acquiring assets from those businesses or individuals that produce regular cash flows as an alternative to a traditional loan, such as receivables factoring or a sale leaseback of real estate or equipment. Investments by the Fund may take the form of secured or unsecured bonds and loans with a fixed or floating coupon, a structured capital instrument with preference to common equity holders and a stated contractual interest payment or rate of return, assets with fixed lease payments, or other income producing assets. Investments may be made directly or indirectly through a range of investment vehicles that the Investment Manager believes offer high current income across corporate, real asset and alternative credit opportunities. The Investment Manager will employ a dynamic process that allocates the Fund’s assets between Investment Funds and direct investments. Investment Funds may include secondary strategies that primarily acquire credit funds and to a lesser extent, fund interests or direct investments in equity or other security types.</t>
        </is>
      </c>
      <c r="C13" s="4" t="inlineStr">
        <is>
          <t xml:space="preserve"> </t>
        </is>
      </c>
      <c r="D13" s="4" t="inlineStr">
        <is>
          <t xml:space="preserve"> </t>
        </is>
      </c>
    </row>
    <row r="14">
      <c r="A14" s="4" t="inlineStr">
        <is>
          <t>Risk Factors [Table Text Block]</t>
        </is>
      </c>
      <c r="B14" s="4" t="inlineStr">
        <is>
          <t>Principal Risks Non -Diversified Status The Fund is a “non -diversified Investment Funds The Fund will incur higher and duplicative expenses, including advisory fees, when it invests in shares of mutual funds (including money market funds), BDCs, closed -end -traded for an ETF’s shares could result in such shares trading at a significant premium or discount to their NAV. The shares of listed closed -end -end The Fund may invest in the securities of other investment companies to the extent that such investments are consistent with the Fund’s investment objectives and permissible under the Investment Company Act. Under one provision of the Investment Company Act, the Fund may not acquire the securities of other investment companies if,as a result, (i) more than 10% of the Fund’s total assets would be invested in securities of other investment companies, (ii) such purchase would result in more than 3% of the total outstanding voting securities of any one investment company being held by the Fund or (iii) more than 5% of the Fund’s total assets would be invested in any one investment company. In some instances, the Fund may invest in an investment company in excess of these limits. For example, the Fund may invest in other registered investment companies, such as mutual funds, closed -end -4 -4 -4 Private Investment Funds The Fund may invest in Private Investment Funds that are not registered as investment companies. As a result, the Fund as an investor in these funds would not have the benefit of certain protections afforded to investors in registered investment companies. The Fund may not have the same amount of information about the identity, value, or performance of the Private Investment Funds’ investments as such Private Investment Funds’ managers. Investments in Private Investment Funds generally will be illiquid and generally may not be transferred without the consent of the fund. The Fund may be unable to liquidate its investment in a Private Investment Fund when desired (and may incur losses as a result), or may be required to sell such investment regardless of whether it desires to do so. Upon its withdrawal of all or a portion of its interest in a Private Investment Fund, the Fund may receive securities that are illiquid or difficult to value. The Fund may not be able to withdraw from a Private Investment Fund except at certain designated times, thereby limiting the ability of the Fund to withdraw assets from the Private Investment Fund due to poor performance or other reasons. The fees paid by Private Investment Funds to their advisers and general partners or managing members often are higher than those paid by registered funds and generally include a percentage of gains. The Fund will bear its proportionate share of the management fees and other expenses that are charged by a Private Investment Fund in addition to the management fees and other expenses paid by the Fund. Borrowing, Use of Leverage The Fund may leverage its investments by “borrowing,” use of swap agreements, options or other derivative instruments, use of short sales or issuing preferred stock or preferred debt. The use of leverage increases both risk and profit potential. The Fund expects that under normal business conditions it will utilize a combination of the leverage methods described above. The Fund is subject to the Investment Company Act requirement that an investment company limit its borrowings to no more than 50% of its total assets for preferred stock or preferred debt and 33 1/3% of its total assets for debt securities, including amounts borrowed, measured at the time the investment company incurs the indebtedness. Although leverage may increase profits, it exposes the Fund to credit risk, greater market risks and higher current expenses. The effect of leverage with respect to any investment in a market that moves adversely to such investment could result in a loss to the investment portfolio of the Fund that would be substantially greater than if the investment were not leveraged. Also, access to leverage and financing could be impaired by many factors, including market forces or regulatory changes, and there can be no assurance that the Fund will be able to secure or maintain adequate leverage or financing. The ability of the Fund to transact business with any one or number of counterparties, the lack of any independent evaluation of such counterparties’ financial capabilities and the absence of a regulated market to facilitate settlement may increase the potential for losses by the Fund. Margin borrowings and transactions involving forwards, swaps, futures, options and other derivative instruments could result in certain additional risks to the Fund. In such transactions, counterparties and lenders will likely require the Fund to post collateral to support its obligations. Should the securities and other assets pledged as collateral decline in value or should brokers increase their maintenance margin requirements (i.e., reduce the percentage of a position that can be financed), the Fund could be subject to a “margin call,” pursuant to which it must either deposit additional funds with the broker or suffer mandatory liquidation of the pledged assets to compensate for the decline in value. In the event of a precipitous drop in the value of pledged securities, the Fund might not be able to liquidate assets quickly enough to pay off the margin debt or provide additional collateral and may suffer mandatory liquidation of positions in a declining market at relatively low prices, thereby incurring substantial losses. Economic Downturn or Recession and other Market Disruptions Many of the Fund’s investments may be issued by companies susceptible to economic slowdowns or recessions. Therefore, the Fund’s non -performing The Fund may also be adversely affected by uncertainties and events around the world, such as public health emergencies (such as the COVID -19 International war or conflicts (including Russia’s invasion of Ukraine and the Israel -Hamas LIBOR Discontinuation Risk LIBOR has been used extensively in the U.S. and globally as a “benchmark” or “reference rate” for various commercial and financial contracts, including corporate and municipal bonds, bank loans, asset -backed -related The ICE Benchmark Administration Limited, the administrator of LIBOR, ceased publishing most LIBOR tenors, including some U.S. dollar LIBOR tenors, on December 31, 2021, and ceased publishing the remaining and most liquid U.S. dollar LIBOR tenors on June 30, 2023. As a result, many market participants have transitioned to the use of alternative reference or benchmark rates prior to the applicable LIBOR publication cessation date. The UK Financial Conduct Authority has announced that it will require the publication of synthetic LIBOR for the one -month -month -month Neither the effect of the LIBOR transition process nor its ultimate success can yet be known. Although the transition away from LIBOR has become increasingly well -defined -based -setting -setting instruments. Global regulators have advised market participants to cease entering into new contracts using LIBOR as a reference rate, and it is possible that investments in LIBOR -based -issued Specifically, the transition to one or more alternate Benchmark Rate(s), and the implementation of such new Benchmark Rate(s) may impact a number of factors, which, either alone or in the aggregate, may cause a material adverse effect on the Fund’s performance and ability to achieve its investment objective. Such factors include, without limitation: (i) the administration and/or management of portfolio of investments, including (a) cost of funding or other operational or administrative costs, (b) costs incurred to transition to and implement a substitute index or Benchmark Rate(s) for purposes of calculating interest, (c) costs of negotiating with counterparties with respect to an acceptable replacement calculation and potential amendments to existing debt instruments or credit facilities currently utilizing LIBOR to determine interest rates, and/or (d) costs of potential disputes and/or litigation regarding interest calculation, loan value, appropriateness or comparability of any new Benchmark Rate(s) or any other dispute over terms relating to or arising from any of the foregoing; (ii) the availability (or lack thereof) of potential investments in the market during the transition period; (iii) the time periods necessary to make investments and deploy capital during the transition period; (iv) the calculation and value of investments and overall cash flows, profitability and performance; (v) the liquidity of investments in the secondary market or otherwise, and the asset -liability SOFR RISK SOFR is intended to be a broad measure of the cost of borrowing funds overnight in transactions that are collateralized by U.S. Treasury securities. SOFR is calculated based on transaction -level -weighted Because SOFR is a financing rate based on overnight secured funding transactions, it differs fundamentally from LIBOR. LIBOR was intended to be an unsecured rate that represents interbank funding costs for different short -term -looking -risk -term -based -month -based -based Limited Liquidity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quarterly by the Fund. In addition, the Fund does not expect any trading market to develop for the Shares. As a result, if investors decide to invest in the Fund, they will have very limited opportunity to sell their Shares. Shares in the Fund are therefore suitable only for investors who can bear the risks associated with the limited liquidity of Shares and should be viewed as a long -term</t>
        </is>
      </c>
      <c r="C14" s="4" t="inlineStr">
        <is>
          <t xml:space="preserve"> </t>
        </is>
      </c>
      <c r="D14" s="4" t="inlineStr">
        <is>
          <t xml:space="preserve"> </t>
        </is>
      </c>
    </row>
    <row r="15">
      <c r="A15" s="4" t="inlineStr">
        <is>
          <t>Effects of Leverage [Text Block]</t>
        </is>
      </c>
      <c r="B15" s="4" t="inlineStr">
        <is>
          <t>Borrowing, Use of Leverage On December 20, 2021, the Fund’s wholly owned subsidiary, CELF SPV LLC (“CELF SPV”), entered into a secured revolving credit facility (the “Facility”), pursuant to a Loan and Servicing Agreement with Massachusetts Mutual Life Insurance Company as an initial lender and the administrative agent, C.M. Life Insurance Company as an initial lender and other lenders from time to time as parties thereto (the “Lenders”), the Fund, Alter Domus (US) LLC as the Collateral Custodian and other parties. As most recently amended, effective November 28, 2023, the Facility provides for borrowings on a committed basis in an aggregate principal amount up to $500,000,000, and may be increased further from time to time upon mutual agreement by the Lenders and CELF SPV. The Facility is secured by the Fund’s equity interest in CELF SPV and by CELF SPV’s assets. The Facility matures on December 20, 2029. In connection with the Facility, CELF SPV has made certain customary representations and warranties and is required to comply with various customary covenants, reporting requirements and other requirements. The Facility contains events of default customary for similar financing transactions, including: (i) the failure to make principal, interest or other payments when due after the applicable grace period; (ii) the insolvency or bankruptcy of CELF SPV or the Fund; (iii) a change of control of CELF SPV; or (iv) a change of management of the Fund. Upon the occurrence and during the continuation of an event of default, the Lenders may declare the outstanding advances and all other obligations under the Facility immediately due and payable. For the year ended March 31, 2024, the average balance outstanding, maximum borrowing amount, interest rate at period end and weighted average interest rate were $115,956,284, $217,500,000, 8.87%, and 8.85%, respectively. The interest expense during the year ended March 31, 2024 was $12,750,118. Commitment fees incurred are prepaid and amortized over the term of the loan. For the year ended March 31, 2024, fees were $623,695. Certain Fund investments are held by this special purpose vehicle (“SPV”). The use of leverage increases both risk of loss and profit potential. The Fund is subject to the Investment Company Act requirement that an investment company satisfy an asset coverage requirement of 300% of its indebtedness, including amounts borrowed (including through one or more SPVs that are wholly -owned -third -owned -leverage</t>
        </is>
      </c>
      <c r="C15" s="4" t="inlineStr">
        <is>
          <t xml:space="preserve"> </t>
        </is>
      </c>
      <c r="D15" s="4" t="inlineStr">
        <is>
          <t xml:space="preserve"> </t>
        </is>
      </c>
    </row>
    <row r="16">
      <c r="A16" s="3" t="inlineStr">
        <is>
          <t>Capital Stock, Long-Term Debt, and Other Securities [Abstract]</t>
        </is>
      </c>
      <c r="B16" s="4" t="inlineStr">
        <is>
          <t xml:space="preserve"> </t>
        </is>
      </c>
      <c r="C16" s="4" t="inlineStr">
        <is>
          <t xml:space="preserve"> </t>
        </is>
      </c>
      <c r="D16" s="4" t="inlineStr">
        <is>
          <t xml:space="preserve"> </t>
        </is>
      </c>
    </row>
    <row r="17">
      <c r="A17" s="4" t="inlineStr">
        <is>
          <t>Capital Stock [Table Text Block]</t>
        </is>
      </c>
      <c r="B17" s="4" t="inlineStr">
        <is>
          <t>Capital Stock The Fund is authorized as a Delaware statutory trust to issue an unlimited number of Shares in one or more classes, with a par value of $0.001. The minimum initial investment in Class I Shares by any investor is $10,000,000. The minimum additional investment in the Fund by any shareholder is $5,000. However, the Fund, in its sole discretion, may accept investments below these minimums. Shares may be purchased by principals and employees of the Investment Manager or its affiliates and their immediate family members without being subject to the minimum investment requirements. Class I Shares are not subject to any initial sales charge. Shares will generally be offered for purchase on each business day, except that Shares may be offered more or less frequently as determined by the Fund in its sole discretion. The Board may also suspend or terminate offerings of Shares at any time. Pursuant to Rule 23c -3 retirement plan. It is the shareholder’s obligation to both notify and provide the Fund supporting documentation of a required minimum distribution from an IRA or other qualified retirement plan. The results of the repurchase offers conducted for the year ended March 31, 2024 are as follows:
Commencement Date
May 1, 2023
July 28, 2023
October 27, 2023
February 2, 2024
Repurchase Request
May 31, 2023
August 29, 2023
November 28, 2023
March 5, 2024
Repurchase Pricing date
May 31, 2023
August 29, 2023
November 28, 2023
March 5, 2024
Net Asset Value as of Repurchase Offer Date
Class I
$
10.77
$
10.83
$
10.85
$
10.93
Amount Repurchased
Class I
$
31,283,779
$
28,342,223
$
72,263,278
$
89,032,417
Percentage of Outstanding Shares Repurchased
Class I
1.85
%
1.38
%
2.97
%
3.07
%</t>
        </is>
      </c>
      <c r="C17" s="4" t="inlineStr">
        <is>
          <t xml:space="preserve"> </t>
        </is>
      </c>
      <c r="D17" s="4" t="inlineStr">
        <is>
          <t xml:space="preserve"> </t>
        </is>
      </c>
    </row>
    <row r="18">
      <c r="A18" s="4" t="inlineStr">
        <is>
          <t>Security Dividends [Text Block]</t>
        </is>
      </c>
      <c r="B18" s="4" t="inlineStr">
        <is>
          <t>The minimum initial investment in Class I Shares by any investor is $10,000,000. The minimum additional investment in the Fund by any shareholder is $5,000.</t>
        </is>
      </c>
      <c r="C18" s="4" t="inlineStr">
        <is>
          <t xml:space="preserve"> </t>
        </is>
      </c>
      <c r="D18" s="4" t="inlineStr">
        <is>
          <t xml:space="preserve"> </t>
        </is>
      </c>
    </row>
    <row r="19">
      <c r="A19" s="4" t="inlineStr">
        <is>
          <t>Outstanding Securities [Table Text Block]</t>
        </is>
      </c>
      <c r="B19" s="4" t="inlineStr">
        <is>
          <t xml:space="preserve"> Assets: Investments, at value (cost $2,960,671,873) a $ 3,159,842,889 Unrealized appreciation on forward foreign currency exchange contracts 110,237 Cash 29,901,528 Receivables: Investment securities sold 5,146,530 Fund shares sold 53,407,503 Dividends and interest 23,312,128 Prepaid expenses 355,568 Prepaid commitment fees on secured revolving credit facility 5,502,237 Total assets 3,277,578,620 Liabilities: Unrealized depreciation on forward foreign currency exchange contracts 17,855 Due to Counterparty 26,393,006 Payables: Secured revolving credit facility (Note 2) 200,000,000 Investment securities purchased 47,526,477 Dividend payable 72,539,842 Deferred tax liability 2,312,815 Interest on secured revolving credit facility 787,522 Investment Management fees 532,682 Fund accounting and administration fees 395,592 Transfer Agency fees and expenses 205,109 Audit fees 170,240 Custody fees 110,023 Legal fees 82,539 Chief Compliance Officer fees 4,524 Trustees’ fees and expenses 1,204 Other accrued expenses 590,423 Total liabilities 351,669,853 Net Assets $ 2,925,908,767 Commitments and Contingencies (see Note 2) Components of Net Assets: Paid-in capital (par value of $0.001 per share with an unlimited number of shares $ 2,738,324,056 Total distributable earnings 187,584,711 Net Assets $ 2,925,908,767 Class I Shares: Net assets applicable to shares outstanding $ 2,925,908,767 Shares of beneficial interest issued and outstanding 273,382,804 Net asset value, offering, and redemption price per share $ 10.70</t>
        </is>
      </c>
      <c r="C19" s="4" t="inlineStr">
        <is>
          <t xml:space="preserve"> </t>
        </is>
      </c>
      <c r="D19" s="4" t="inlineStr">
        <is>
          <t xml:space="preserve"> </t>
        </is>
      </c>
    </row>
    <row r="20">
      <c r="A20" s="4" t="inlineStr">
        <is>
          <t>Outstanding Security, Held [Shares]</t>
        </is>
      </c>
      <c r="B20" s="6" t="n">
        <v>273382804</v>
      </c>
      <c r="C20" s="4" t="inlineStr">
        <is>
          <t xml:space="preserve"> </t>
        </is>
      </c>
      <c r="D20" s="4" t="inlineStr">
        <is>
          <t xml:space="preserve"> </t>
        </is>
      </c>
    </row>
    <row r="21">
      <c r="A21" s="4" t="inlineStr">
        <is>
          <t>Non-Diversified Status Risk [Member]</t>
        </is>
      </c>
      <c r="B21" s="4" t="inlineStr">
        <is>
          <t xml:space="preserve"> </t>
        </is>
      </c>
      <c r="C21" s="4" t="inlineStr">
        <is>
          <t xml:space="preserve"> </t>
        </is>
      </c>
      <c r="D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row>
    <row r="23">
      <c r="A23" s="4" t="inlineStr">
        <is>
          <t>Risk [Text Block]</t>
        </is>
      </c>
      <c r="B23" s="4" t="inlineStr">
        <is>
          <t>Non -Diversified Status The Fund is a “non -diversified</t>
        </is>
      </c>
      <c r="C23" s="4" t="inlineStr">
        <is>
          <t xml:space="preserve"> </t>
        </is>
      </c>
      <c r="D23" s="4" t="inlineStr">
        <is>
          <t xml:space="preserve"> </t>
        </is>
      </c>
    </row>
    <row r="24">
      <c r="A24" s="4" t="inlineStr">
        <is>
          <t>Investment Funds [Member]</t>
        </is>
      </c>
      <c r="B24" s="4" t="inlineStr">
        <is>
          <t xml:space="preserve"> </t>
        </is>
      </c>
      <c r="C24" s="4" t="inlineStr">
        <is>
          <t xml:space="preserve"> </t>
        </is>
      </c>
      <c r="D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row>
    <row r="26">
      <c r="A26" s="4" t="inlineStr">
        <is>
          <t>Risk [Text Block]</t>
        </is>
      </c>
      <c r="B26" s="4" t="inlineStr">
        <is>
          <t>Investment Funds The Fund will incur higher and duplicative expenses, including advisory fees, when it invests in shares of mutual funds (including money market funds), BDCs, closed -end -traded for an ETF’s shares could result in such shares trading at a significant premium or discount to their NAV. The shares of listed closed -end -end The Fund may invest in the securities of other investment companies to the extent that such investments are consistent with the Fund’s investment objectives and permissible under the Investment Company Act. Under one provision of the Investment Company Act, the Fund may not acquire the securities of other investment companies if,as a result, (i) more than 10% of the Fund’s total assets would be invested in securities of other investment companies, (ii) such purchase would result in more than 3% of the total outstanding voting securities of any one investment company being held by the Fund or (iii) more than 5% of the Fund’s total assets would be invested in any one investment company. In some instances, the Fund may invest in an investment company in excess of these limits. For example, the Fund may invest in other registered investment companies, such as mutual funds, closed -end -4 -4 -4</t>
        </is>
      </c>
      <c r="C26" s="4" t="inlineStr">
        <is>
          <t xml:space="preserve"> </t>
        </is>
      </c>
      <c r="D26" s="4" t="inlineStr">
        <is>
          <t xml:space="preserve"> </t>
        </is>
      </c>
    </row>
    <row r="27">
      <c r="A27" s="4" t="inlineStr">
        <is>
          <t>Private Investment Funds [Member]</t>
        </is>
      </c>
      <c r="B27" s="4" t="inlineStr">
        <is>
          <t xml:space="preserve"> </t>
        </is>
      </c>
      <c r="C27" s="4" t="inlineStr">
        <is>
          <t xml:space="preserve"> </t>
        </is>
      </c>
      <c r="D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row>
    <row r="29">
      <c r="A29" s="4" t="inlineStr">
        <is>
          <t>Risk [Text Block]</t>
        </is>
      </c>
      <c r="B29" s="4" t="inlineStr">
        <is>
          <t>Private Investment Funds The Fund may invest in Private Investment Funds that are not registered as investment companies. As a result, the Fund as an investor in these funds would not have the benefit of certain protections afforded to investors in registered investment companies. The Fund may not have the same amount of information about the identity, value, or performance of the Private Investment Funds’ investments as such Private Investment Funds’ managers. Investments in Private Investment Funds generally will be illiquid and generally may not be transferred without the consent of the fund. The Fund may be unable to liquidate its investment in a Private Investment Fund when desired (and may incur losses as a result), or may be required to sell such investment regardless of whether it desires to do so. Upon its withdrawal of all or a portion of its interest in a Private Investment Fund, the Fund may receive securities that are illiquid or difficult to value. The Fund may not be able to withdraw from a Private Investment Fund except at certain designated times, thereby limiting the ability of the Fund to withdraw assets from the Private Investment Fund due to poor performance or other reasons. The fees paid by Private Investment Funds to their advisers and general partners or managing members often are higher than those paid by registered funds and generally include a percentage of gains. The Fund will bear its proportionate share of the management fees and other expenses that are charged by a Private Investment Fund in addition to the management fees and other expenses paid by the Fund.</t>
        </is>
      </c>
      <c r="C29" s="4" t="inlineStr">
        <is>
          <t xml:space="preserve"> </t>
        </is>
      </c>
      <c r="D29" s="4" t="inlineStr">
        <is>
          <t xml:space="preserve"> </t>
        </is>
      </c>
    </row>
    <row r="30">
      <c r="A30" s="4" t="inlineStr">
        <is>
          <t>Borrowing, Use of Leverage [Member]</t>
        </is>
      </c>
      <c r="B30" s="4" t="inlineStr">
        <is>
          <t xml:space="preserve"> </t>
        </is>
      </c>
      <c r="C30" s="4" t="inlineStr">
        <is>
          <t xml:space="preserve"> </t>
        </is>
      </c>
      <c r="D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row>
    <row r="32">
      <c r="A32" s="4" t="inlineStr">
        <is>
          <t>Risk [Text Block]</t>
        </is>
      </c>
      <c r="B32" s="4" t="inlineStr">
        <is>
          <t>Borrowing, Use of Leverage The Fund may leverage its investments by “borrowing,” use of swap agreements, options or other derivative instruments, use of short sales or issuing preferred stock or preferred debt. The use of leverage increases both risk and profit potential. The Fund expects that under normal business conditions it will utilize a combination of the leverage methods described above. The Fund is subject to the Investment Company Act requirement that an investment company limit its borrowings to no more than 50% of its total assets for preferred stock or preferred debt and 33 1/3% of its total assets for debt securities, including amounts borrowed, measured at the time the investment company incurs the indebtedness. Although leverage may increase profits, it exposes the Fund to credit risk, greater market risks and higher current expenses. The effect of leverage with respect to any investment in a market that moves adversely to such investment could result in a loss to the investment portfolio of the Fund that would be substantially greater than if the investment were not leveraged. Also, access to leverage and financing could be impaired by many factors, including market forces or regulatory changes, and there can be no assurance that the Fund will be able to secure or maintain adequate leverage or financing. The ability of the Fund to transact business with any one or number of counterparties, the lack of any independent evaluation of such counterparties’ financial capabilities and the absence of a regulated market to facilitate settlement may increase the potential for losses by the Fund. Margin borrowings and transactions involving forwards, swaps, futures, options and other derivative instruments could result in certain additional risks to the Fund. In such transactions, counterparties and lenders will likely require the Fund to post collateral to support its obligations. Should the securities and other assets pledged as collateral decline in value or should brokers increase their maintenance margin requirements (i.e., reduce the percentage of a position that can be financed), the Fund could be subject to a “margin call,” pursuant to which it must either deposit additional funds with the broker or suffer mandatory liquidation of the pledged assets to compensate for the decline in value. In the event of a precipitous drop in the value of pledged securities, the Fund might not be able to liquidate assets quickly enough to pay off the margin debt or provide additional collateral and may suffer mandatory liquidation of positions in a declining market at relatively low prices, thereby incurring substantial losses.</t>
        </is>
      </c>
      <c r="C32" s="4" t="inlineStr">
        <is>
          <t xml:space="preserve"> </t>
        </is>
      </c>
      <c r="D32" s="4" t="inlineStr">
        <is>
          <t xml:space="preserve"> </t>
        </is>
      </c>
    </row>
    <row r="33">
      <c r="A33" s="4" t="inlineStr">
        <is>
          <t>Economic Downturn or Recession and Other Market Disruptions [Member]</t>
        </is>
      </c>
      <c r="B33" s="4" t="inlineStr">
        <is>
          <t xml:space="preserve"> </t>
        </is>
      </c>
      <c r="C33" s="4" t="inlineStr">
        <is>
          <t xml:space="preserve"> </t>
        </is>
      </c>
      <c r="D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row>
    <row r="35">
      <c r="A35" s="4" t="inlineStr">
        <is>
          <t>Risk [Text Block]</t>
        </is>
      </c>
      <c r="B35" s="4" t="inlineStr">
        <is>
          <t>Economic Downturn or Recession and other Market Disruptions Many of the Fund’s investments may be issued by companies susceptible to economic slowdowns or recessions. Therefore, the Fund’s non -performing The Fund may also be adversely affected by uncertainties and events around the world, such as public health emergencies (such as the COVID -19 International war or conflicts (including Russia’s invasion of Ukraine and the Israel -Hamas</t>
        </is>
      </c>
      <c r="C35" s="4" t="inlineStr">
        <is>
          <t xml:space="preserve"> </t>
        </is>
      </c>
      <c r="D35" s="4" t="inlineStr">
        <is>
          <t xml:space="preserve"> </t>
        </is>
      </c>
    </row>
    <row r="36">
      <c r="A36" s="4" t="inlineStr">
        <is>
          <t>LIBOR Discontinuation Risk [Member]</t>
        </is>
      </c>
      <c r="B36" s="4" t="inlineStr">
        <is>
          <t xml:space="preserve"> </t>
        </is>
      </c>
      <c r="C36" s="4" t="inlineStr">
        <is>
          <t xml:space="preserve"> </t>
        </is>
      </c>
      <c r="D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row>
    <row r="38">
      <c r="A38" s="4" t="inlineStr">
        <is>
          <t>Risk [Text Block]</t>
        </is>
      </c>
      <c r="B38" s="4" t="inlineStr">
        <is>
          <t>LIBOR Discontinuation Risk LIBOR has been used extensively in the U.S. and globally as a “benchmark” or “reference rate” for various commercial and financial contracts, including corporate and municipal bonds, bank loans, asset -backed -related The ICE Benchmark Administration Limited, the administrator of LIBOR, ceased publishing most LIBOR tenors, including some U.S. dollar LIBOR tenors, on December 31, 2021, and ceased publishing the remaining and most liquid U.S. dollar LIBOR tenors on June 30, 2023. As a result, many market participants have transitioned to the use of alternative reference or benchmark rates prior to the applicable LIBOR publication cessation date. The UK Financial Conduct Authority has announced that it will require the publication of synthetic LIBOR for the one -month -month -month Neither the effect of the LIBOR transition process nor its ultimate success can yet be known. Although the transition away from LIBOR has become increasingly well -defined -based -setting -setting instruments. Global regulators have advised market participants to cease entering into new contracts using LIBOR as a reference rate, and it is possible that investments in LIBOR -based -issued Specifically, the transition to one or more alternate Benchmark Rate(s), and the implementation of such new Benchmark Rate(s) may impact a number of factors, which, either alone or in the aggregate, may cause a material adverse effect on the Fund’s performance and ability to achieve its investment objective. Such factors include, without limitation: (i) the administration and/or management of portfolio of investments, including (a) cost of funding or other operational or administrative costs, (b) costs incurred to transition to and implement a substitute index or Benchmark Rate(s) for purposes of calculating interest, (c) costs of negotiating with counterparties with respect to an acceptable replacement calculation and potential amendments to existing debt instruments or credit facilities currently utilizing LIBOR to determine interest rates, and/or (d) costs of potential disputes and/or litigation regarding interest calculation, loan value, appropriateness or comparability of any new Benchmark Rate(s) or any other dispute over terms relating to or arising from any of the foregoing; (ii) the availability (or lack thereof) of potential investments in the market during the transition period; (iii) the time periods necessary to make investments and deploy capital during the transition period; (iv) the calculation and value of investments and overall cash flows, profitability and performance; (v) the liquidity of investments in the secondary market or otherwise, and the asset -liability</t>
        </is>
      </c>
      <c r="C38" s="4" t="inlineStr">
        <is>
          <t xml:space="preserve"> </t>
        </is>
      </c>
      <c r="D38" s="4" t="inlineStr">
        <is>
          <t xml:space="preserve"> </t>
        </is>
      </c>
    </row>
    <row r="39">
      <c r="A39" s="4" t="inlineStr">
        <is>
          <t>SOFR RISK [Member]</t>
        </is>
      </c>
      <c r="B39" s="4" t="inlineStr">
        <is>
          <t xml:space="preserve"> </t>
        </is>
      </c>
      <c r="C39" s="4" t="inlineStr">
        <is>
          <t xml:space="preserve"> </t>
        </is>
      </c>
      <c r="D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row>
    <row r="41">
      <c r="A41" s="4" t="inlineStr">
        <is>
          <t>Risk [Text Block]</t>
        </is>
      </c>
      <c r="B41" s="4" t="inlineStr">
        <is>
          <t>SOFR RISK SOFR is intended to be a broad measure of the cost of borrowing funds overnight in transactions that are collateralized by U.S. Treasury securities. SOFR is calculated based on transaction -level -weighted -term -looking -risk -term -based -month -based -based</t>
        </is>
      </c>
      <c r="C41" s="4" t="inlineStr">
        <is>
          <t xml:space="preserve"> </t>
        </is>
      </c>
      <c r="D41" s="4" t="inlineStr">
        <is>
          <t xml:space="preserve"> </t>
        </is>
      </c>
    </row>
    <row r="42">
      <c r="A42" s="4" t="inlineStr">
        <is>
          <t>Limited Liquidity [Member]</t>
        </is>
      </c>
      <c r="B42" s="4" t="inlineStr">
        <is>
          <t xml:space="preserve"> </t>
        </is>
      </c>
      <c r="C42" s="4" t="inlineStr">
        <is>
          <t xml:space="preserve"> </t>
        </is>
      </c>
      <c r="D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row>
    <row r="44">
      <c r="A44" s="4" t="inlineStr">
        <is>
          <t>Risk [Text Block]</t>
        </is>
      </c>
      <c r="B44" s="4" t="inlineStr">
        <is>
          <t>Limited Liquidity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quarterly by the Fund. In addition, the Fund does not expect any trading market to develop for the Shares. As a result, if investors decide to invest in the Fund, they will have very limited opportunity to sell their Shares. Shares in the Fund are therefore suitable only for investors who can bear the risks associated with the limited liquidity of Shares and should be viewed as a long -term</t>
        </is>
      </c>
      <c r="C44" s="4" t="inlineStr">
        <is>
          <t xml:space="preserve"> </t>
        </is>
      </c>
      <c r="D44" s="4" t="inlineStr">
        <is>
          <t xml:space="preserve"> </t>
        </is>
      </c>
    </row>
    <row r="45">
      <c r="A45" s="4" t="inlineStr">
        <is>
          <t>Secured Revolving Credit Facility [Member]</t>
        </is>
      </c>
      <c r="B45" s="4" t="inlineStr">
        <is>
          <t xml:space="preserve"> </t>
        </is>
      </c>
      <c r="C45" s="4" t="inlineStr">
        <is>
          <t xml:space="preserve"> </t>
        </is>
      </c>
      <c r="D45" s="4" t="inlineStr">
        <is>
          <t xml:space="preserve"> </t>
        </is>
      </c>
    </row>
    <row r="46">
      <c r="A46" s="3" t="inlineStr">
        <is>
          <t>Financial Highlights [Abstract]</t>
        </is>
      </c>
      <c r="B46" s="4" t="inlineStr">
        <is>
          <t xml:space="preserve"> </t>
        </is>
      </c>
      <c r="C46" s="4" t="inlineStr">
        <is>
          <t xml:space="preserve"> </t>
        </is>
      </c>
      <c r="D46" s="4" t="inlineStr">
        <is>
          <t xml:space="preserve"> </t>
        </is>
      </c>
    </row>
    <row r="47">
      <c r="A47" s="4" t="inlineStr">
        <is>
          <t>Senior Securities Amount</t>
        </is>
      </c>
      <c r="B47" s="5" t="n">
        <v>200000000</v>
      </c>
      <c r="C47" s="5" t="n">
        <v>15000000</v>
      </c>
      <c r="D47" s="5" t="n">
        <v>14546760</v>
      </c>
    </row>
    <row r="48">
      <c r="A48" s="4" t="inlineStr">
        <is>
          <t>Senior Securities Coverage per Unit</t>
        </is>
      </c>
      <c r="B48" s="5" t="n">
        <v>15630</v>
      </c>
      <c r="C48" s="5" t="n">
        <v>99534</v>
      </c>
      <c r="D48" s="5" t="n">
        <v>3390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18:16:31Z</dcterms:created>
  <dcterms:modified xmlns:dcterms="http://purl.org/dc/terms/" xmlns:xsi="http://www.w3.org/2001/XMLSchema-instance" xsi:type="dcterms:W3CDTF">2024-06-07T18:16:31Z</dcterms:modified>
</cp:coreProperties>
</file>